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Aug. 14, 2015</t>
  </si>
  <si>
    <t>Health &amp; Biotchnology Portfolio</t>
  </si>
  <si>
    <t>Health &amp; Biotechnology Portfolio</t>
  </si>
  <si>
    <t>The Saratoga Advantage Trust
Health &amp; Biotechnology Portfolio SBHIX Supplement dated August 14, 2015 to the Class I Shares Prospectus Dated December 31, 2014 of the Saratoga Advantage Trust (the “Prospectus”) This Supplement updates and supersedes any contrary information contained in the Prospectus dated December 31, 2014 of the Saratoga Advantage Trust (the “Trust”), or any supplements thereto with respect to the Trust’s Investment Quality Bond Portfolio, Small Capitalization Portfolio and Health &amp; Biotechnology Portfolio. Reference is made to the section entitled “PORTFOLIO SUMMARY: HEALTH &amp; BIOTECHNOLOGY PORTFOLIO” The last paragraph under the sub-heading “Principal Investment Risks” The Saratoga Advantage Trust
Health &amp; Biotechnology Portfolio SBHAX Supplement dated August 14, 2015 to the Class A Shares Prospectus Dated December 31, 2014 of the Saratoga Advantage Trust (the “Prospectus”) This Supplement updates and supersedes any contrary information contained in the Prospectus dated December 31, 2014 of the Saratoga Advantage Trust (the “Trust”), or any supplements thereto with respect to the Trust’s Investment Quality Bond Portfolio, Small Capitalization Portfolio and Health &amp; Biotechnology Portfolio. Reference is made to the section entitled “PORTFOLIO SUMMARY: HEALTH &amp; BIOTECHNOLOGY PORTFOLIO” The last paragraph under the sub-heading “Principal Investment Risks” The Saratoga Advantage Trust
Health &amp; Biotechnology Portfolio SBHCX Supplement dated August 14, 2015 to the Class C Shares Prospectus Dated December 31, 2014 of the Saratoga Advantage Trust (the “Prospectus”) This Supplement updates and supersedes any contrary information contained in the Prospectus dated December 31, 2014 of the Saratoga Advantage Trust (the “Trust”), or any supplements thereto with respect to the Trust’s Investment Quality Bond Portfolio, Small Capitalization Portfolio and Health &amp; Biotechnology Portfolio. Reference is made to the section entitled “PORTFOLIO SUMMARY: HEALTH &amp; BIOTECHNOLOGY PORTFOLIO” The last paragraph under the sub-heading “Principal Investment Risks”</t>
  </si>
  <si>
    <t>Label</t>
  </si>
  <si>
    <t>Element</t>
  </si>
  <si>
    <t>Value</t>
  </si>
  <si>
    <t>Prospectus [Line Items]</t>
  </si>
  <si>
    <t>rr_ProspectusLineItems</t>
  </si>
  <si>
    <t>Document Type</t>
  </si>
  <si>
    <t>dei_DocumentType</t>
  </si>
  <si>
    <t>Document Period End Date</t>
  </si>
  <si>
    <t>dei_DocumentPeriodEndDate</t>
  </si>
  <si>
    <t>Aug. 14,
		2015</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row r="4" spans="1:1">
      <c r="A4" t="s" s="2">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2"/>
    <col customWidth="1" max="2" min="2" width="26"/>
    <col customWidth="1" max="3" min="3" width="80"/>
  </cols>
  <sheetData>
    <row r="1" spans="1:3">
      <c r="A1" t="s" s="3">
        <v>4</v>
      </c>
      <c r="B1" t="s" s="3">
        <v>5</v>
      </c>
      <c r="C1" t="s" s="1">
        <v>6</v>
      </c>
    </row>
    <row r="2" spans="1:3">
      <c r="A2" t="s" s="4">
        <v>7</v>
      </c>
      <c r="B2" t="s" s="2">
        <v>8</v>
      </c>
    </row>
    <row r="3" spans="1:3">
      <c r="A3" t="s" s="2">
        <v>9</v>
      </c>
      <c r="B3" t="s" s="2">
        <v>10</v>
      </c>
      <c r="C3" t="n" s="5">
        <v>497</v>
      </c>
    </row>
    <row r="4" spans="1:3">
      <c r="A4" t="s" s="2">
        <v>11</v>
      </c>
      <c r="B4" t="s" s="2">
        <v>12</v>
      </c>
      <c r="C4" t="s" s="2">
        <v>13</v>
      </c>
    </row>
    <row r="5" spans="1:3">
      <c r="A5" t="s" s="2">
        <v>14</v>
      </c>
      <c r="B5" t="s" s="2">
        <v>15</v>
      </c>
      <c r="C5" t="s" s="2">
        <v>16</v>
      </c>
    </row>
    <row r="6" spans="1:3">
      <c r="A6" t="s" s="2">
        <v>17</v>
      </c>
      <c r="B6" t="s" s="2">
        <v>18</v>
      </c>
      <c r="C6" t="n" s="5">
        <v>924628</v>
      </c>
    </row>
    <row r="7" spans="1:3">
      <c r="A7" t="s" s="2">
        <v>19</v>
      </c>
      <c r="B7" t="s" s="2">
        <v>20</v>
      </c>
      <c r="C7" t="s" s="2">
        <v>21</v>
      </c>
    </row>
    <row r="8" spans="1:3">
      <c r="A8" t="s" s="2">
        <v>22</v>
      </c>
      <c r="B8" t="s" s="2">
        <v>23</v>
      </c>
      <c r="C8" t="s" s="2">
        <v>24</v>
      </c>
    </row>
    <row r="9" spans="1:3">
      <c r="A9" t="s" s="2">
        <v>25</v>
      </c>
      <c r="B9" t="s" s="2">
        <v>26</v>
      </c>
      <c r="C9" t="s" s="2">
        <v>13</v>
      </c>
    </row>
    <row r="10" spans="1:3">
      <c r="A10" t="s" s="2">
        <v>27</v>
      </c>
      <c r="B10" t="s" s="2">
        <v>28</v>
      </c>
      <c r="C10" t="s" s="2">
        <v>13</v>
      </c>
    </row>
    <row r="11" spans="1:3">
      <c r="A11" t="s" s="2">
        <v>29</v>
      </c>
      <c r="B11" t="s" s="2">
        <v>30</v>
      </c>
      <c r="C11" t="s" s="2">
        <v>13</v>
      </c>
    </row>
    <row r="12" spans="1:3">
      <c r="A12" t="s" s="2">
        <v>1</v>
      </c>
    </row>
    <row r="13" spans="1:3">
      <c r="A13" t="s" s="4">
        <v>7</v>
      </c>
      <c r="B13" t="s" s="2">
        <v>8</v>
      </c>
    </row>
    <row r="14" spans="1:3">
      <c r="A14" t="s" s="2">
        <v>31</v>
      </c>
      <c r="B14" t="s" s="2">
        <v>32</v>
      </c>
      <c r="C14" t="s" s="2">
        <v>2</v>
      </c>
    </row>
    <row r="15" spans="1:3">
      <c r="A15" t="s" s="2">
        <v>33</v>
      </c>
      <c r="B15" t="s" s="2">
        <v>34</v>
      </c>
      <c r="C15" t="s" s="2">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1:49:24Z</dcterms:created>
  <dcterms:modified xmlns:dcterms="http://purl.org/dc/terms/" xmlns:xsi="http://www.w3.org/2001/XMLSchema-instance" xsi:type="dcterms:W3CDTF">2015-10-15T11:49:24Z</dcterms:modified>
  <dc:title xmlns:dc="http://purl.org/dc/elements/1.1/">Untitled</dc:title>
  <dc:description xmlns:dc="http://purl.org/dc/elements/1.1/"/>
  <dc:subject xmlns:dc="http://purl.org/dc/elements/1.1/"/>
  <cp:keywords/>
  <cp:category/>
</cp:coreProperties>
</file>